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Class A Pr" sheetId="2" state="visible" r:id="rId2"/>
    <sheet xmlns:r="http://schemas.openxmlformats.org/officeDocument/2006/relationships" name="Risk_Return Detail Data- Class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0">
  <si>
    <t>Document and Entity Information</t>
  </si>
  <si>
    <t>Aug. 30, 2017</t>
  </si>
  <si>
    <t>Prospectus:</t>
  </si>
  <si>
    <t>Document Type</t>
  </si>
  <si>
    <t>Document Period End Date</t>
  </si>
  <si>
    <t>Aug. 30,
		2017</t>
  </si>
  <si>
    <t>Registrant Name</t>
  </si>
  <si>
    <t>VICTORY PORTFOLIO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r. 1,
		2017</t>
  </si>
  <si>
    <t>Class A Prospectus | Victory NewBridge Large Cap Growth Fund (formerly Victory Large Cap Growth Fund) | Class A</t>
  </si>
  <si>
    <t>Trading Symbol</t>
  </si>
  <si>
    <t>VFGAX</t>
  </si>
  <si>
    <t>Class A Prospectus | Victory NewBridge Large Cap Growth Fund (formerly Victory Large Cap Growth Fund)</t>
  </si>
  <si>
    <t>Victory NewBridge Large Cap Growth Fund (formerly Victory Large Cap Growth Fund)</t>
  </si>
  <si>
    <t>Victory Funds Victory NewBridge Large Cap Growth Fund Supplement dated August 30, 2017 to the Prospectus dated March 1, 2017 (“Prospectus”)</t>
  </si>
  <si>
    <t>The following sentence relating to Class A shares is added after the first sentence in footnote 3 to the Annual Fund Operating Expenses table appearing on Page 1 of the Prospectus, effective as of September 1, 2017:</t>
  </si>
  <si>
    <t>In addition, the Adviser has contractually agreed to waive its management fee and/or reimburse expenses so that the total annual operating expenses (excluding certain items such as interest, taxes and brokerage commissions) of Class A shares do not exceed 1.36% until at least February 28, 2019. If you wish to obtain more information, please call the Victory Funds at 800-539-3863. PLEASE RETAIN THIS SUPPLEMENT FOR YOU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802716_SupplementTextBlock</t>
  </si>
  <si>
    <t>Risk/Return [Heading]</t>
  </si>
  <si>
    <t>rr_RiskReturnHeading</t>
  </si>
  <si>
    <t>Expense [Heading]</t>
  </si>
  <si>
    <t>rr_Expense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Feb. 28,
		2019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02716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</v>
      </c>
    </row>
    <row r="3" spans="1:1">
      <c r="A3" s="4" t="s">
        <v>19</v>
      </c>
    </row>
    <row r="4" spans="1:1">
      <c r="A4" s="4" t="s">
        <v>20</v>
      </c>
    </row>
    <row r="5" spans="1:1">
      <c r="A5" s="4" t="s">
        <v>21</v>
      </c>
    </row>
    <row r="6" spans="1:1">
      <c r="A6" s="4" t="s">
        <v>2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5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18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0</v>
      </c>
    </row>
    <row r="5" spans="1:3">
      <c r="A5" s="4" t="s">
        <v>30</v>
      </c>
      <c r="B5" s="4" t="s">
        <v>31</v>
      </c>
      <c r="C5" s="4" t="s">
        <v>19</v>
      </c>
    </row>
    <row r="6" spans="1:3">
      <c r="A6" s="4" t="s">
        <v>32</v>
      </c>
      <c r="B6" s="4" t="s">
        <v>33</v>
      </c>
      <c r="C6" s="4" t="s">
        <v>21</v>
      </c>
    </row>
    <row r="7" spans="1:3">
      <c r="A7" s="4" t="s">
        <v>34</v>
      </c>
      <c r="B7" s="4" t="s">
        <v>35</v>
      </c>
      <c r="C7" s="4" t="s">
        <v>22</v>
      </c>
    </row>
    <row r="8" spans="1:3">
      <c r="A8" s="4" t="s">
        <v>36</v>
      </c>
      <c r="B8" s="4" t="s">
        <v>37</v>
      </c>
      <c r="C8" s="4" t="s">
        <v>3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3" t="s">
        <v>26</v>
      </c>
      <c r="B2" s="4" t="s">
        <v>27</v>
      </c>
    </row>
    <row r="3" spans="1:3">
      <c r="A3" s="4" t="s">
        <v>13</v>
      </c>
      <c r="B3" s="4" t="s">
        <v>39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06T16:50:08Z</dcterms:created>
  <dcterms:modified xmlns:dcterms="http://purl.org/dc/terms/" xmlns:xsi="http://www.w3.org/2001/XMLSchema-instance" xsi:type="dcterms:W3CDTF">2017-09-06T16:50:08Z</dcterms:modified>
</cp:coreProperties>
</file>